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DVANCED MICRO DEVICES, INC.</t>
        </is>
      </c>
    </row>
    <row r="8">
      <c r="A8" s="4" t="inlineStr">
        <is>
          <t>Entity Central Index Key</t>
        </is>
      </c>
      <c r="B8" s="4" t="inlineStr">
        <is>
          <t>000000248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ABLE We are providing the following information pursuant to the new SEC pay versus performance disclosure requirements set forth in Item 402(v) of SEC Regulation S-K non-CEO (“Non-CEO cutiv Non-CEO
Summary (1) Compensation (1),(3) Average Non- CEO Named (2) Average Non-CEO Named (2),(3) Value of Initial Fixed $100 Net Income ($ Millions) Non-GAAP Net ($ Millions) (6)
Year Total (4) Peer Group Total (5)
2022 $ 30,219,921 $ (160,142,075 ) $ 13,263,125 $ (13,362,342 ) $ 140 $ 134 $ 1,320 $ 5,504
2021 $ 29,498,107 $ 188,407,046 $ 7,679,357 $ 33,054,719 $ 317 $ 214 $ 3,162 $ 3,435
2020 $ 27,141,878 $ 178,372,124 $ 8,028,525 $ 33,064,548 $ 199 $ 140 $ 2,490 $ 1,575
(1) Amounts reported are for Lisa Su, who served as our Chief Executive Officer during each of the applicable fiscal years.
(2) Our non-CEO “Non-CEO
(3) Amounts in these columns show the “Compensation Actually Paid”, as calculated in accordance with the specific methodology prescribed by the SEC under the Pay Versus Performance Rule. The table below provides the adjustments to the Summary Compensation Table total compensation to arrive at the Compensation Actually Paid to our CEO and the average Compensation Actually Paid to our Non-CEO
Table for Footnote (3)
Adjustments to Reported Summary Compensation Non-CEO 2022 2021 2020
CEO Non-CEO CEO Non-CEO CEO Non-CEO
Summary Compensation Table total amount for applicable fiscal year $ 30,219,921 $ 13,263,125 $ 29,498,107 $ 7,679,357 $ 27,141,878 $ 8,028,525
Subtract the amounts reported under the Stock Awards and Option Awards columns in the Summary Compensation Table for the applicable fiscal year $ (28,099,242 ) $ (10,988,961 ) $ (25,091,148 ) $ (5,510,769 ) $ (23,484,117 ) $ (5,003,714 )
Add year-end $ 15,547,023 $ 6,172,627 $ 38,255,879 $ 8,714,279 $ 25,543,182 $ 8,611,226
Add (subtract) year over year change in fair value of outstanding and unvested equity awards $ (114,263,626 ) $ (13,639,171 ) $ 140,216,727 $ 20,880,897 $ 130,839,902 $ 17,857,355
Add (subtract) year over year change in fair value of equity awards granted in prior years that vested in the applicable fiscal year $ (63,546,151 ) $ (8,169,962 ) $ 5,527,481 $ 1,290,955 $ 18,331,279 $ 3,571,156
Total Adjustments $ (190,361,996 ) $ (26,625,467 ) $ 158,908,939 $ 25,375,362 $ 151,230,246 $ 25,036,023
Compensation Actually Paid $ (160,142,075 ) $ (13,362,342 ) $ 188,407,046 $ 33,054,719 $ 178,372,124 $ 33,064,548
For purposes of the foregoing adjustments, the value of equity awards was determined as follows: (i) for RSUs, the closing price of our common stock on the applicable fiscal year-end year-end
(iii) for unvested PRSUs as of any applicable fiscal year-end year-end 2-year non-GAAP
(4) Our total shareholder return is calculated, for each fiscal year, as the cumulative total shareholder return on our common stock from December 29, 2019 (i.e. the first day of our 2020 fiscal year), through the last day of the applicable fiscal year, assuming that $100 was invested beginning December 29, 2019.
(5) Our peer group is comprised of the component companies of the S&amp;P 500 Index Semiconductor &amp; Semiconductor Equipment Index (the “Peer Index”) for each applicable fiscal year. The total shareholder return for our peer group is calculated, for each fiscal year, as the cumulative total shareholder return of the Peer Index from December 29, 2019 (i.e. the first day of our 2020 fiscal year), through the las
(6) Reconciliation of GAAP net non-GAAP
Year Ended
December 31, December 25, December 26,
GAAP net income $ 1,320 $ 3,162 $ 2,490
Loss on debt redemption/conversion — 7 54
Non-cash — — 6
(Gains) losses on equity investments, net 62 (56 ) —
Stock-based compensation 1,012 379 274
Equity income in investee (14 ) (6 ) (5 )
Acquisition-related costs* 521 42 14
Amortization of acquired intangible assets 3,548 — —
Release of valuation allowance on deferred tax assets — — (1,301 )
Income tax provision (945 ) (93 ) 43
Non-GAAP $ 5,504 $ 3,435 $ 1,575
* Acquisition-related costs primarily comprised of transaction costs, purchase price adjustments for inventory and certain compensation charges </t>
        </is>
      </c>
      <c r="C4" s="4" t="inlineStr">
        <is>
          <t xml:space="preserve"> </t>
        </is>
      </c>
      <c r="D4" s="4" t="inlineStr">
        <is>
          <t xml:space="preserve"> </t>
        </is>
      </c>
    </row>
    <row r="5">
      <c r="A5" s="4" t="inlineStr">
        <is>
          <t>Company Selected Measure Name</t>
        </is>
      </c>
      <c r="B5" s="4" t="inlineStr">
        <is>
          <t>Non-GAAP Net Income</t>
        </is>
      </c>
      <c r="C5" s="4" t="inlineStr">
        <is>
          <t xml:space="preserve"> </t>
        </is>
      </c>
      <c r="D5" s="4" t="inlineStr">
        <is>
          <t xml:space="preserve"> </t>
        </is>
      </c>
    </row>
    <row r="6">
      <c r="A6" s="4" t="inlineStr">
        <is>
          <t>Named Executive Officers, Footnote [Text Block]</t>
        </is>
      </c>
      <c r="B6" s="4" t="inlineStr">
        <is>
          <t>Our non-CEO “Non-CEO</t>
        </is>
      </c>
      <c r="C6" s="4" t="inlineStr">
        <is>
          <t xml:space="preserve"> </t>
        </is>
      </c>
      <c r="D6" s="4" t="inlineStr">
        <is>
          <t xml:space="preserve"> </t>
        </is>
      </c>
    </row>
    <row r="7">
      <c r="A7" s="4" t="inlineStr">
        <is>
          <t>Peer Group Issuers, Footnote [Text Block]</t>
        </is>
      </c>
      <c r="B7" s="4" t="inlineStr">
        <is>
          <t>(5) Our peer group is comprised of the component companies of the S&amp;P 500 Index Semiconductor &amp; Semiconductor Equipment Index (the “Peer Index”) for each applicable fiscal year. The total shareholder return for our peer group is calculated, for each fiscal year, as the cumulative total shareholder return of the Peer Index from December 29, 2019 (i.e. the first day of our 2020 fiscal year), through the las</t>
        </is>
      </c>
      <c r="C7" s="4" t="inlineStr">
        <is>
          <t xml:space="preserve"> </t>
        </is>
      </c>
      <c r="D7" s="4" t="inlineStr">
        <is>
          <t xml:space="preserve"> </t>
        </is>
      </c>
    </row>
    <row r="8">
      <c r="A8" s="4" t="inlineStr">
        <is>
          <t>PEO Total Compensation Amount</t>
        </is>
      </c>
      <c r="B8" s="5" t="n">
        <v>30219921</v>
      </c>
      <c r="C8" s="5" t="n">
        <v>29498107</v>
      </c>
      <c r="D8" s="5" t="n">
        <v>27141878</v>
      </c>
    </row>
    <row r="9">
      <c r="A9" s="4" t="inlineStr">
        <is>
          <t>PEO Actually Paid Compensation Amount</t>
        </is>
      </c>
      <c r="B9" s="5" t="n">
        <v>-160142075</v>
      </c>
      <c r="C9" s="6" t="n">
        <v>188407046</v>
      </c>
      <c r="D9" s="6" t="n">
        <v>178372124</v>
      </c>
    </row>
    <row r="10">
      <c r="A10" s="4" t="inlineStr">
        <is>
          <t>Adjustment To PEO Compensation, Footnote [Text Block]</t>
        </is>
      </c>
      <c r="B10" s="4" t="inlineStr">
        <is>
          <t>(3) Amounts in these columns show the “Compensation Actually Paid”, as calculated in accordance with the specific methodology prescribed by the SEC under the Pay Versus Performance Rule. The table below provides the adjustments to the Summary Compensation Table total compensation to arrive at the Compensation Actually Paid to our CEO and the average Compensation Actually Paid to our Non-CEO
Table for Footnote (3)
Adjustments to Reported Summary Compensation Non-CEO 2022 2021 2020
CEO Non-CEO CEO Non-CEO CEO Non-CEO
Summary Compensation Table total amount for applicable fiscal year $ 30,219,921 $ 13,263,125 $ 29,498,107 $ 7,679,357 $ 27,141,878 $ 8,028,525
Subtract the amounts reported under the Stock Awards and Option Awards columns in the Summary Compensation Table for the applicable fiscal year $ (28,099,242 ) $ (10,988,961 ) $ (25,091,148 ) $ (5,510,769 ) $ (23,484,117 ) $ (5,003,714 )
Add year-end $ 15,547,023 $ 6,172,627 $ 38,255,879 $ 8,714,279 $ 25,543,182 $ 8,611,226
Add (subtract) year over year change in fair value of outstanding and unvested equity awards $ (114,263,626 ) $ (13,639,171 ) $ 140,216,727 $ 20,880,897 $ 130,839,902 $ 17,857,355
Add (subtract) year over year change in fair value of equity awards granted in prior years that vested in the applicable fiscal year $ (63,546,151 ) $ (8,169,962 ) $ 5,527,481 $ 1,290,955 $ 18,331,279 $ 3,571,156
Total Adjustments $ (190,361,996 ) $ (26,625,467 ) $ 158,908,939 $ 25,375,362 $ 151,230,246 $ 25,036,023
Compensation Actually Paid $ (160,142,075 ) $ (13,362,342 ) $ 188,407,046 $ 33,054,719 $ 178,372,124 $ 33,064,548
For purposes of the foregoing adjustments, the value of equity awards was determined as follows: (i) for RSUs, the closing price of our common stock on the applicable fiscal year-end year-end
(iii) for unvested PRSUs as of any applicable fiscal year-end year-end 2-year non-GAAP</t>
        </is>
      </c>
      <c r="C10" s="4" t="inlineStr">
        <is>
          <t xml:space="preserve"> </t>
        </is>
      </c>
      <c r="D10" s="4" t="inlineStr">
        <is>
          <t xml:space="preserve"> </t>
        </is>
      </c>
    </row>
    <row r="11">
      <c r="A11" s="4" t="inlineStr">
        <is>
          <t>Non-PEO NEO Average Total Compensation Amount</t>
        </is>
      </c>
      <c r="B11" s="5" t="n">
        <v>13263125</v>
      </c>
      <c r="C11" s="6" t="n">
        <v>7679357</v>
      </c>
      <c r="D11" s="6" t="n">
        <v>8028525</v>
      </c>
    </row>
    <row r="12">
      <c r="A12" s="4" t="inlineStr">
        <is>
          <t>Non-PEO NEO Average Compensation Actually Paid Amount</t>
        </is>
      </c>
      <c r="B12" s="5" t="n">
        <v>13362342</v>
      </c>
      <c r="C12" s="6" t="n">
        <v>33054719</v>
      </c>
      <c r="D12" s="6" t="n">
        <v>33064548</v>
      </c>
    </row>
    <row r="13">
      <c r="A13" s="4" t="inlineStr">
        <is>
          <t>Adjustment to Non-PEO NEO Compensation Footnote [Text Block]</t>
        </is>
      </c>
      <c r="B13" s="4" t="inlineStr">
        <is>
          <t>(3) Amounts in these columns show the “Compensation Actually Paid”, as calculated in accordance with the specific methodology prescribed by the SEC under the Pay Versus Performance Rule. The table below provides the adjustments to the Summary Compensation Table total compensation to arrive at the Compensation Actually Paid to our CEO and the average Compensation Actually Paid to our Non-CEO
Table for Footnote (3)
Adjustments to Reported Summary Compensation Non-CEO 2022 2021 2020
CEO Non-CEO CEO Non-CEO CEO Non-CEO
Summary Compensation Table total amount for applicable fiscal year $ 30,219,921 $ 13,263,125 $ 29,498,107 $ 7,679,357 $ 27,141,878 $ 8,028,525
Subtract the amounts reported under the Stock Awards and Option Awards columns in the Summary Compensation Table for the applicable fiscal year $ (28,099,242 ) $ (10,988,961 ) $ (25,091,148 ) $ (5,510,769 ) $ (23,484,117 ) $ (5,003,714 )
Add year-end $ 15,547,023 $ 6,172,627 $ 38,255,879 $ 8,714,279 $ 25,543,182 $ 8,611,226
Add (subtract) year over year change in fair value of outstanding and unvested equity awards $ (114,263,626 ) $ (13,639,171 ) $ 140,216,727 $ 20,880,897 $ 130,839,902 $ 17,857,355
Add (subtract) year over year change in fair value of equity awards granted in prior years that vested in the applicable fiscal year $ (63,546,151 ) $ (8,169,962 ) $ 5,527,481 $ 1,290,955 $ 18,331,279 $ 3,571,156
Total Adjustments $ (190,361,996 ) $ (26,625,467 ) $ 158,908,939 $ 25,375,362 $ 151,230,246 $ 25,036,023
Compensation Actually Paid $ (160,142,075 ) $ (13,362,342 ) $ 188,407,046 $ 33,054,719 $ 178,372,124 $ 33,064,548
For purposes of the foregoing adjustments, the value of equity awards was determined as follows: (i) for RSUs, the closing price of our common stock on the applicable fiscal year-end year-end
(iii) for unvested PRSUs as of any applicable fiscal year-end year-end 2-year non-GAAP</t>
        </is>
      </c>
      <c r="C13" s="4" t="inlineStr">
        <is>
          <t xml:space="preserve"> </t>
        </is>
      </c>
      <c r="D13" s="4" t="inlineStr">
        <is>
          <t xml:space="preserve"> </t>
        </is>
      </c>
    </row>
    <row r="14">
      <c r="A14" s="4" t="inlineStr">
        <is>
          <t>Compensation Actually Paid vs. Total Shareholder Return [Text Block]</t>
        </is>
      </c>
      <c r="B14" s="4" t="inlineStr">
        <is>
          <t>Relationship Between Compensation Actually Paid and our Total Shareholder Return Our stock price performance is the pre do</t>
        </is>
      </c>
      <c r="C14" s="4" t="inlineStr">
        <is>
          <t xml:space="preserve"> </t>
        </is>
      </c>
      <c r="D14" s="4" t="inlineStr">
        <is>
          <t xml:space="preserve"> </t>
        </is>
      </c>
    </row>
    <row r="15">
      <c r="A15" s="4" t="inlineStr">
        <is>
          <t>Compensation Actually Paid vs. Net Income [Text Block]</t>
        </is>
      </c>
      <c r="B15" s="4" t="inlineStr">
        <is>
          <t>Relationship Between Compensation Actually Paid and our Net Income (GAAP and Non-GAAP) GAAP and non-GAAP non-GAAP non-GAAP non-CEO</t>
        </is>
      </c>
      <c r="C15" s="4" t="inlineStr">
        <is>
          <t xml:space="preserve"> </t>
        </is>
      </c>
      <c r="D15" s="4" t="inlineStr">
        <is>
          <t xml:space="preserve"> </t>
        </is>
      </c>
    </row>
    <row r="16">
      <c r="A16" s="4" t="inlineStr">
        <is>
          <t>Compensation Actually Paid vs. Company Selected Measure [Text Block]</t>
        </is>
      </c>
      <c r="B16" s="4" t="inlineStr">
        <is>
          <t>Relationship Between Compensation Actually Paid and our Net Income (GAAP and Non-GAAP) GAAP and non-GAAP non-GAAP non-GAAP non-CEO</t>
        </is>
      </c>
      <c r="C16" s="4" t="inlineStr">
        <is>
          <t xml:space="preserve"> </t>
        </is>
      </c>
      <c r="D16" s="4" t="inlineStr">
        <is>
          <t xml:space="preserve"> </t>
        </is>
      </c>
    </row>
    <row r="17">
      <c r="A17" s="4" t="inlineStr">
        <is>
          <t>Tabular List [Table Text Block]</t>
        </is>
      </c>
      <c r="B17" s="4" t="inlineStr">
        <is>
          <t xml:space="preserve">Other Relevant Financial Performance Measures For fiscal 2022, the following other financial performance measures represented the most important financial performance measures used by us to link the compensation actually paid to our Named Executive Officers to our financial performance:
Financial Performance Measures
Revenue
1-Year
Non-GAAP
Free Cash Flow
Non-GAAP For a discussion of how these other financial performance measures impacted the compensation actually paid to our Named Executive Officers during fiscal 2022, please see the “Compensation Discussion and Analysis” beginning on page 46. </t>
        </is>
      </c>
      <c r="C17" s="4" t="inlineStr">
        <is>
          <t xml:space="preserve"> </t>
        </is>
      </c>
      <c r="D17" s="4" t="inlineStr">
        <is>
          <t xml:space="preserve"> </t>
        </is>
      </c>
    </row>
    <row r="18">
      <c r="A18" s="4" t="inlineStr">
        <is>
          <t>Total Shareholder Return Amount</t>
        </is>
      </c>
      <c r="B18" s="5" t="n">
        <v>140</v>
      </c>
      <c r="C18" s="6" t="n">
        <v>317</v>
      </c>
      <c r="D18" s="6" t="n">
        <v>199</v>
      </c>
    </row>
    <row r="19">
      <c r="A19" s="4" t="inlineStr">
        <is>
          <t>Peer Group Total Shareholder Return Amount</t>
        </is>
      </c>
      <c r="B19" s="6" t="n">
        <v>134</v>
      </c>
      <c r="C19" s="6" t="n">
        <v>214</v>
      </c>
      <c r="D19" s="6" t="n">
        <v>140</v>
      </c>
    </row>
    <row r="20">
      <c r="A20" s="4" t="inlineStr">
        <is>
          <t>Net Income (Loss)</t>
        </is>
      </c>
      <c r="B20" s="5" t="n">
        <v>1320000000</v>
      </c>
      <c r="C20" s="5" t="n">
        <v>3162000000</v>
      </c>
      <c r="D20" s="5" t="n">
        <v>2490000000</v>
      </c>
    </row>
    <row r="21">
      <c r="A21" s="4" t="inlineStr">
        <is>
          <t>Company Selected Measure Amount</t>
        </is>
      </c>
      <c r="B21" s="6" t="n">
        <v>5504000000</v>
      </c>
      <c r="C21" s="6" t="n">
        <v>3435000000</v>
      </c>
      <c r="D21" s="6" t="n">
        <v>1575000000</v>
      </c>
    </row>
    <row r="22">
      <c r="A22" s="4" t="inlineStr">
        <is>
          <t>PEO Name</t>
        </is>
      </c>
      <c r="B22" s="4" t="inlineStr">
        <is>
          <t>Lisa Su</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Revenue</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1-Year Total Shareholder Return</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Non-GAAP EPS</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Free Cash Flow</t>
        </is>
      </c>
      <c r="C34" s="4" t="inlineStr">
        <is>
          <t xml:space="preserve"> </t>
        </is>
      </c>
      <c r="D34" s="4" t="inlineStr">
        <is>
          <t xml:space="preserve"> </t>
        </is>
      </c>
    </row>
    <row r="35">
      <c r="A35" s="4" t="inlineStr">
        <is>
          <t>Measure [Axis]: 5</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Non-GAAP Net Income</t>
        </is>
      </c>
      <c r="C37" s="4" t="inlineStr">
        <is>
          <t xml:space="preserve"> </t>
        </is>
      </c>
      <c r="D37" s="4" t="inlineStr">
        <is>
          <t xml:space="preserve"> </t>
        </is>
      </c>
    </row>
    <row r="38">
      <c r="A38" s="4" t="inlineStr">
        <is>
          <t>Non-GAAP Measure Description [Text Block]</t>
        </is>
      </c>
      <c r="B38" s="4" t="inlineStr">
        <is>
          <t xml:space="preserve">(6) Reconciliation of GAAP net non-GAAP
Year Ended
December 31, December 25, December 26,
GAAP net income $ 1,320 $ 3,162 $ 2,490
Loss on debt redemption/conversion — 7 54
Non-cash — — 6
(Gains) losses on equity investments, net 62 (56 ) —
Stock-based compensation 1,012 379 274
Equity income in investee (14 ) (6 ) (5 )
Acquisition-related costs* 521 42 14
Amortization of acquired intangible assets 3,548 — —
Release of valuation allowance on deferred tax assets — — (1,301 )
Income tax provision (945 ) (93 ) 43
Non-GAAP $ 5,504 $ 3,435 $ 1,575
* Acquisition-related costs primarily comprised of transaction costs, purchase price adjustments for inventory and certain compensation charges </t>
        </is>
      </c>
      <c r="C38" s="4" t="inlineStr">
        <is>
          <t xml:space="preserve"> </t>
        </is>
      </c>
      <c r="D38" s="4" t="inlineStr">
        <is>
          <t xml:space="preserve"> </t>
        </is>
      </c>
    </row>
    <row r="39">
      <c r="A39" s="4" t="inlineStr">
        <is>
          <t>PEO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5" t="n">
        <v>-190361996</v>
      </c>
      <c r="C41" s="5" t="n">
        <v>158908939</v>
      </c>
      <c r="D41" s="5" t="n">
        <v>151230246</v>
      </c>
    </row>
    <row r="42">
      <c r="A42" s="4" t="inlineStr">
        <is>
          <t>PEO [Member] | Subtract the amounts reported under the Stock Awards and Option Award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28099242</v>
      </c>
      <c r="C44" s="6" t="n">
        <v>-25091148</v>
      </c>
      <c r="D44" s="6" t="n">
        <v>-23484117</v>
      </c>
    </row>
    <row r="45">
      <c r="A45" s="4" t="inlineStr">
        <is>
          <t>PEO [Member] | Add year end fair value of equity awards granted during the applicable fiscal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5547023</v>
      </c>
      <c r="C47" s="6" t="n">
        <v>38255879</v>
      </c>
      <c r="D47" s="6" t="n">
        <v>25543182</v>
      </c>
    </row>
    <row r="48">
      <c r="A48" s="4" t="inlineStr">
        <is>
          <t>PEO [Member] | Add (subtract) year over year change in fair value of outstanding and unvested equity award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14263626</v>
      </c>
      <c r="C50" s="6" t="n">
        <v>140216727</v>
      </c>
      <c r="D50" s="6" t="n">
        <v>130839902</v>
      </c>
    </row>
    <row r="51">
      <c r="A51" s="4" t="inlineStr">
        <is>
          <t>PEO [Member] | Add (subtract) year over year change in fair value of equity awards granted in prior years that vested in the applicable fiscal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63546151</v>
      </c>
      <c r="C53" s="6" t="n">
        <v>5527481</v>
      </c>
      <c r="D53" s="6" t="n">
        <v>18331279</v>
      </c>
    </row>
    <row r="54">
      <c r="A54" s="4" t="inlineStr">
        <is>
          <t>Non-PEO NEO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26625467</v>
      </c>
      <c r="C56" s="6" t="n">
        <v>25375362</v>
      </c>
      <c r="D56" s="6" t="n">
        <v>25036023</v>
      </c>
    </row>
    <row r="57">
      <c r="A57" s="4" t="inlineStr">
        <is>
          <t>Non-PEO NEO [Member] | Subtract the amounts reported under the Stock Awards and Option Award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0988961</v>
      </c>
      <c r="C59" s="6" t="n">
        <v>-5510769</v>
      </c>
      <c r="D59" s="6" t="n">
        <v>-5003714</v>
      </c>
    </row>
    <row r="60">
      <c r="A60" s="4" t="inlineStr">
        <is>
          <t>Non-PEO NEO [Member] | Add year end fair value of equity awards granted during the applicable fiscal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6172627</v>
      </c>
      <c r="C62" s="6" t="n">
        <v>8714279</v>
      </c>
      <c r="D62" s="6" t="n">
        <v>8611226</v>
      </c>
    </row>
    <row r="63">
      <c r="A63" s="4" t="inlineStr">
        <is>
          <t>Non-PEO NEO [Member] | Add (subtract) year over year change in fair value of outstanding and unvested equity award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3639171</v>
      </c>
      <c r="C65" s="6" t="n">
        <v>20880897</v>
      </c>
      <c r="D65" s="6" t="n">
        <v>17857355</v>
      </c>
    </row>
    <row r="66">
      <c r="A66" s="4" t="inlineStr">
        <is>
          <t>Non-PEO NEO [Member] | Add (subtract) year over year change in fair value of equity awards granted in prior years that vested in the applicable fiscal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5" t="n">
        <v>-8169962</v>
      </c>
      <c r="C68" s="5" t="n">
        <v>1290955</v>
      </c>
      <c r="D68" s="5" t="n">
        <v>357115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20:02Z</dcterms:created>
  <dcterms:modified xmlns:dcterms="http://purl.org/dc/terms/" xmlns:xsi="http://www.w3.org/2001/XMLSchema-instance" xsi:type="dcterms:W3CDTF">2023-03-31T20:20:02Z</dcterms:modified>
</cp:coreProperties>
</file>